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sheetId="4" r:id="rId4"/>
    <s:sheet name="Shareholders Equity" sheetId="5" r:id="rId5"/>
    <s:sheet name="Statements of Cash Flows" sheetId="6" r:id="rId6"/>
    <s:sheet name="1. NATURE OF BUSINESS AND GOING" sheetId="7" r:id="rId7"/>
    <s:sheet name="2. SUMMARY OF SIGNIFICANT ACCOU" sheetId="8" r:id="rId8"/>
    <s:sheet name="3. INVENTORY" sheetId="9" r:id="rId9"/>
    <s:sheet name="4. MAJOR CUSTOMERS AND SUPPLIER" sheetId="10" r:id="rId10"/>
    <s:sheet name="5. DEFERRED LICENSE FEES" sheetId="11" r:id="rId11"/>
    <s:sheet name="6. COMMITMENTS AND CONTINGENCIE" sheetId="12" r:id="rId12"/>
    <s:sheet name="7. STOCKHOLDERS' DEFICIT" sheetId="13" r:id="rId13"/>
    <s:sheet name="8. INCOME TAXES" sheetId="14" r:id="rId14"/>
    <s:sheet name="9. RELATED PARTY TRANSACTIONS" sheetId="15" r:id="rId15"/>
    <s:sheet name="2. SUMMARY OF SIGNIFICANT ACC16" sheetId="16" r:id="rId16"/>
    <s:sheet name="3. INVENTORY (Tables)" sheetId="17" r:id="rId17"/>
    <s:sheet name="4. MAJOR CUSTOMERS AND SUPPLI18" sheetId="18" r:id="rId18"/>
    <s:sheet name="8. INCOME TAXES (Tables)" sheetId="19" r:id="rId19"/>
    <s:sheet name="3. INVENTORY (Details)" sheetId="20" r:id="rId20"/>
    <s:sheet name="4. MAJOR CUSTOMERS AND SUPPLI21" sheetId="21" r:id="rId21"/>
    <s:sheet name="6. COMMITMENTS AND CONTINGENC22" sheetId="22" r:id="rId22"/>
    <s:sheet name="8. INCOME TAXES (Details)" sheetId="23" r:id="rId23"/>
    <s:sheet name="8. INCOME TAXES (Details 1)" sheetId="24" r:id="rId24"/>
  </s:sheets>
  <s:definedNames/>
  <s:calcPr calcId="124519" calcMode="auto" fullCalcOnLoad="1"/>
</s:workbook>
</file>

<file path=xl/sharedStrings.xml><?xml version="1.0" encoding="utf-8"?>
<sst xmlns="http://schemas.openxmlformats.org/spreadsheetml/2006/main" uniqueCount="203">
  <si>
    <t>Document and Entity Information - USD ($)</t>
  </si>
  <si>
    <t>12 Months Ended</t>
  </si>
  <si>
    <t>May 31, 2016</t>
  </si>
  <si>
    <t>Aug. 29, 2016</t>
  </si>
  <si>
    <t>Nov. 30, 2015</t>
  </si>
  <si>
    <t>Document And Entity Information</t>
  </si>
  <si>
    <t>Entity Registrant Name</t>
  </si>
  <si>
    <t>LESCARDEN INC</t>
  </si>
  <si>
    <t>Entity Central Index Key</t>
  </si>
  <si>
    <t>Document Type</t>
  </si>
  <si>
    <t>10-K</t>
  </si>
  <si>
    <t>Document Period End Date</t>
  </si>
  <si>
    <t>May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May 31, 2015</t>
  </si>
  <si>
    <t>ASSETS</t>
  </si>
  <si>
    <t>Cash and cash equivalents</t>
  </si>
  <si>
    <t>Accounts receivable, net of allowance for doubtful accounts of $19,396 at May 31, 2016 and 2015</t>
  </si>
  <si>
    <t>Inventory</t>
  </si>
  <si>
    <t>Total current assets</t>
  </si>
  <si>
    <t>Deferred income tax asset, net of valuation allowance of $1,668,000 and $1,630,000 at May 31, 2016 and 2015</t>
  </si>
  <si>
    <t>Total assets</t>
  </si>
  <si>
    <t>LIABILITIES AND STOCKHOLDERS DEFICIT</t>
  </si>
  <si>
    <t>Accounts payable and accrued expenses</t>
  </si>
  <si>
    <t>Shareholder loan</t>
  </si>
  <si>
    <t>Total liabilities</t>
  </si>
  <si>
    <t>Stockholders deficit</t>
  </si>
  <si>
    <t>Convertible preferred stock - $.02 par value; $1.50 liquidation value; authorized 2,000,000 shares, issued and outstanding 92,000 shares</t>
  </si>
  <si>
    <t>Common stock - $.001 par value; authorized 200,000,000 issued and outstanding 63,622,316 shares at May 31, 2016 and 2015</t>
  </si>
  <si>
    <t>Additional paid-in capital</t>
  </si>
  <si>
    <t>Accumulated deficit</t>
  </si>
  <si>
    <t>Total Stockholders' deficit</t>
  </si>
  <si>
    <t>Total liabilities and stockholders deficit</t>
  </si>
  <si>
    <t>Balance Sheet (Parenthetical) - USD ($)</t>
  </si>
  <si>
    <t>ASSETS:</t>
  </si>
  <si>
    <t>Allowance for doubtful accounts</t>
  </si>
  <si>
    <t>Deferred income tax valuation allowance</t>
  </si>
  <si>
    <t>Stockholders equity:</t>
  </si>
  <si>
    <t>Preferred stock, par value</t>
  </si>
  <si>
    <t>$ .02</t>
  </si>
  <si>
    <t>Preferred stock, liquidation value</t>
  </si>
  <si>
    <t>Preferred stock, authorized shares</t>
  </si>
  <si>
    <t>Preferred stock, issued shares</t>
  </si>
  <si>
    <t>Preferred stock, outstanding shares</t>
  </si>
  <si>
    <t>Common stock, par value</t>
  </si>
  <si>
    <t>$ .001</t>
  </si>
  <si>
    <t>Common stock, authorized shares</t>
  </si>
  <si>
    <t>Common stock, issued shares</t>
  </si>
  <si>
    <t>Common stock, outstanding shares</t>
  </si>
  <si>
    <t>Statements of Operations - USD ($)</t>
  </si>
  <si>
    <t>Revenues:</t>
  </si>
  <si>
    <t>Product sales</t>
  </si>
  <si>
    <t>License fees</t>
  </si>
  <si>
    <t>Total revenues</t>
  </si>
  <si>
    <t>Costs and expenses:</t>
  </si>
  <si>
    <t>Cost of product sales</t>
  </si>
  <si>
    <t>Salaries and wages</t>
  </si>
  <si>
    <t>Professional fees and consulting</t>
  </si>
  <si>
    <t>Rent and office expense</t>
  </si>
  <si>
    <t>Insurance</t>
  </si>
  <si>
    <t>Other administrative expenses</t>
  </si>
  <si>
    <t>Interest expense</t>
  </si>
  <si>
    <t>Commission</t>
  </si>
  <si>
    <t>Total costs and expenses</t>
  </si>
  <si>
    <t>Operating loss</t>
  </si>
  <si>
    <t>Other income</t>
  </si>
  <si>
    <t>Net loss</t>
  </si>
  <si>
    <t>Net loss per common share - basic and diluted</t>
  </si>
  <si>
    <t>Weighted-average number of common shares outstanding:</t>
  </si>
  <si>
    <t>Basic</t>
  </si>
  <si>
    <t>Diluted</t>
  </si>
  <si>
    <t>Shareholders Equity - USD ($)</t>
  </si>
  <si>
    <t>Convertible Preferred Stock</t>
  </si>
  <si>
    <t>Common Stock</t>
  </si>
  <si>
    <t>Additional Paid-in Capital</t>
  </si>
  <si>
    <t>Accumulated Deficit</t>
  </si>
  <si>
    <t>Total</t>
  </si>
  <si>
    <t>Beginning Balance - Shares at May. 31, 2014</t>
  </si>
  <si>
    <t>Beginning Balance - Amount at May. 31, 2014</t>
  </si>
  <si>
    <t>Ending Balance, Shares at May. 31, 2015</t>
  </si>
  <si>
    <t>Ending Balance, Amount at May. 31, 2015</t>
  </si>
  <si>
    <t>Ending Balance, Shares at May. 31, 2016</t>
  </si>
  <si>
    <t>Ending Balance, Amount at May. 31, 2016</t>
  </si>
  <si>
    <t>Statements of Cash Flows - USD ($)</t>
  </si>
  <si>
    <t>Cash flows from operating activities:</t>
  </si>
  <si>
    <t>Adjustments to reconcile net loss to net cash used in operating activities:</t>
  </si>
  <si>
    <t>Decrease (increase) in accounts receivable</t>
  </si>
  <si>
    <t>(Increase) decrease in inventory</t>
  </si>
  <si>
    <t>Decrease in security deposit</t>
  </si>
  <si>
    <t>Increase (decrease) in accounts payable and accrued expenses</t>
  </si>
  <si>
    <t>Decrease in deferred license fees</t>
  </si>
  <si>
    <t>Net cash used in operating activities</t>
  </si>
  <si>
    <t>Cash flows from investing activities:</t>
  </si>
  <si>
    <t>Cash provided by investing activities</t>
  </si>
  <si>
    <t>Cash flows from financing activities:</t>
  </si>
  <si>
    <t>Proceeds from shareholder loan</t>
  </si>
  <si>
    <t>Cash provided by financing activities</t>
  </si>
  <si>
    <t>Net (decrease) increase in cash</t>
  </si>
  <si>
    <t>Cash and cash equivalents at beginning of year</t>
  </si>
  <si>
    <t>Cash and cash equivalents at end of year</t>
  </si>
  <si>
    <t>Non-cash financing activities:</t>
  </si>
  <si>
    <t>Cash paid for interest</t>
  </si>
  <si>
    <t>Cash paid for taxes</t>
  </si>
  <si>
    <t>1. NATURE OF BUSINESS AND GOING CONCERN</t>
  </si>
  <si>
    <t>Notes to Financial Statements</t>
  </si>
  <si>
    <t>Nature of Business: Lescarden Inc. (the "Company")
is engaged in the research, testing and development of medications for the control and cure of various diseases and the licensing
of its technologies for commercialization by other companies. Going Concer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of assets
and the satisfaction of liabilities that might be necessary should the Company be unable to continue as a going concern. As
shown in the financial statements, the Company had a net loss of $ for the
year ended May 31, 2016 and has a stockholders deficiency and a working capital deficiency. The
Companys major stockholder is uncertain about his ability to continue providing loans to the Company as needed to
fund operating expenses until the Company can restore productive capacity and return to profitability. The Companys plan and ability
to continue as a going concern is primarily dependent upon the majority shareholder to continue funding losses until the Company
is able to reestablish production operations. There can be no assurance that the Company will be able to grow revenues or secure
sufficient additional financing to restore production operations.</t>
  </si>
  <si>
    <t>2. SUMMARY OF SIGNIFICANT ACCOUNTING POLICIES</t>
  </si>
  <si>
    <t>Accounting Policies [Abstract]</t>
  </si>
  <si>
    <t>Revenue Recognition: Revenue from product sales is
recognized upon shipment of the product when title to the property and risk of loss transfers to the buyer, and
collectability is reasonably assured and the sales price is fixed or determinable. Segment Reporting: The Company believes it has one business
segment for financial reporting purposes since it operates in the medical products industry.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 Level 1: Unadjusted quoted prices
in active markets for identical assets or liabilities Level 2: Inputs other than quoted
prices within Level 1 that are observable Level 3: Inputs that are unobservable
for the asset or liability and that include situations where there is little, if any, market activity for the asset or liability. The Company evaluated assets and
liabilities subject to fair value measurements on a recurring and nonrecurring basis to determine the appropriate level to classify
them for each reporting period. The recorded values of cash and cash equivalents, accounts receivable, accounts payable and shareholder
loan payable approximate their fair values and are short term in nature. Accounts Receivable: Accounts receivable are reported at
their outstanding unpaid principal balances reduced by an allowance for doubtful accounts. The Company estimates doubtful accounts
based on historical bad debt, factors related to specific customers' ability to pay and current economic trends. The Company writes
off accounts receivable against the allowance when a balance is determined to be uncollectible. Cash and Cash Equivalents: For purposes of the statement of cash
flows, the Company considers all highly liquid debt instruments purchased with an original maturity of three months or less to
be cash equivalents. Earnings (Loss) Per Share: Basic earnings (loss) per share is
computed by dividing net income (loss) per common share by the weighted-average number of common shares outstanding during the
year. Diluted earnings per share has not been presented in the accompanying statement of operations
since there were no warrants to purchase shares of the Companys common stock for the years ended May 31, 2016 and 2015. Inventory: Inventory, consisting principally
of Catrix and BIO-CARTILAGE supplies and Catrix topical wound treatment creams and solutions, is stated at the lower of cost, determined
by the first-in, first-out method, or market. The Company also stores product for testing and product development purposes that can also be remanufactured for sale. Use of Estimates: The preparation of financial statements in conformity
with accounting principles generally accepted in the United States of America requires the use of estimates by management. Actual
results could differ from those estimates Recent accounting pronouncements: The Company does not believe that
any recently issued, but not yet effective accounting standards will have a material effect on the Companys financial position,
results of operations or cash flows.</t>
  </si>
  <si>
    <t>3. INVENTORY</t>
  </si>
  <si>
    <t>Inventory Disclosure [Abstract]</t>
  </si>
  <si>
    <t xml:space="preserve">Inventory at May 31, consists of the following: 2016 2015
Finished goods $ 175,580 $ 36,875
Raw materials 22,398 46,711
$ 197,978 $ 83,586 </t>
  </si>
  <si>
    <t>4. MAJOR CUSTOMERS AND SUPPLIER</t>
  </si>
  <si>
    <t>Risks and Uncertainties [Abstract]</t>
  </si>
  <si>
    <t>During the year ended May 31, 2016,
sales to two customers accounted for approximately 33% and 32% of net product sales, respectively. During the year ended May 31,
2015, sales to two customers accounted for approximately 81% and 3% of net product sales, respectively. Sales were made to customers in the following locations:
May 31,
2016 2015
United States $ 31,287 $ 39,206
Europe 38,208 200,734
Asia Pacific 50,186 8,605</t>
  </si>
  <si>
    <t>5. DEFERRED LICENSE FEES</t>
  </si>
  <si>
    <t>Deferred License Fees</t>
  </si>
  <si>
    <t>The
deferred license fees of $4,500 stated on the statement of cash flows relate to license fees received from the Company's licensees
in Canada, Europe and Korea, which are being amortized straight-line over the term of the license agreements.</t>
  </si>
  <si>
    <t>6. COMMITMENTS AND CONTINGENCIES</t>
  </si>
  <si>
    <t>Commitments and Contingencies Disclosure [Abstract]</t>
  </si>
  <si>
    <t>The Company reached an agreement to
terminate the non-cancelable lease with an unrelated third party to rent office space which expired on January 31, 2016.
The lease provided for aggregate minimum rental payments for the year ended May 31, 2016 of $60,343. In May 2015, the Company agreed
to pay a cancellation fee of $9,615 in excess of the unpaid rent totaling $105,151 to terminate the lease. The Company pays rent to warehouses
for storage of its finished goods and raw materials. Rent expense charged to operations for the years ended May 31, 2016 and 2015
amounted to approximately $12,000 and $92,000, respectively.</t>
  </si>
  <si>
    <t>7. STOCKHOLDERS' DEFICIT</t>
  </si>
  <si>
    <t>Equity [Abstract]</t>
  </si>
  <si>
    <t>The 92,000 shares of convertible preferred
stock has a preference upon liquidation of $1.50 per share is convertible, at the option of the holder, into one share of the Company's
common stock for each share of preferred stock; and is callable, at the option of the Company at such time as its net worth exceeds
$3,000,000, for $1.50 per share. Additionally, holders of preferred stock are entitled to vote for directors of the Company on
a one-share/one-vote basis.</t>
  </si>
  <si>
    <t>8. INCOME TAXES</t>
  </si>
  <si>
    <t>Income Tax Disclosure [Abstract]</t>
  </si>
  <si>
    <t>The Company has net operating loss carry
forwards of approximately $4,906,000 available to reduce future taxable income, which expire in various years through 2034. The
utilization of net operating loss carryforwards may be limited as a result of cumulative changes in the Company's stock ownership. Deferred income taxes reflect the impact of net operating loss
carryforwards. In recognition of the uncertainty regarding the ultimate amount of income tax benefits to be derived from the Company's
net operating loss carryforwards, the Company has recorded a valuation allowance for the entire deferred tax asset. The deferred income tax asset is comprised
of the following at May 31, 2016 and 2015 respectively:
2016 2015
Gross deferred tax assets $ 1,668,000 $ 1,630,000
Valuation allowance (1,668,000 ) (1,630,000 )
Net deferred income tax asset $ -0- $ -0- A reconciliation of the effective income tax
rate to the statutory rate is as follows:
Year ended May 31, 2016 2015
Tax benefit at federal statutory rate (34)% (34)%
Increase in valuation allowance 34 34
-0-% -0-%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and penalties related to uncertain tax
positions were accrued at May 31, 2016. The tax years 2012 through 2015 remain
open to examination by the major taxing jurisdictions in which the Company operates. The Company expects no material changes to
unrecognized tax positions within the next twelve months.</t>
  </si>
  <si>
    <t>9. RELATED PARTY TRANSACTIONS</t>
  </si>
  <si>
    <t>Related Party Transactions [Abstract]</t>
  </si>
  <si>
    <t xml:space="preserve">During the year ended May 31, 2016, an officer/director
of the Company provided a loan to the Company of $10,000. During the year ended May 31, 2016, a sales
commission was paid to a director of the Company for services rendered in connection with the sale of Catrix in Europe. The Company
has an exclusive agreement with such director that provides for a commission equal to 7% of gross sales to European customers in
exchange for customer service and sales services rendered on behalf of the Company. Pursuant to this agreement, the Company incurred
sales commission expense of $2,675 and $13,884 during the year ended May 31, 2016 and 2015, respectively. </t>
  </si>
  <si>
    <t>2. SUMMARY OF SIGNIFICANT ACCOUNTING POLICIES (Policies)</t>
  </si>
  <si>
    <t>Summary Of Significant Accounting Policies Policies</t>
  </si>
  <si>
    <t>Revenue Recognition</t>
  </si>
  <si>
    <t>Revenue from product sales is
recognized upon shipment of the product when title to the property and risk of loss transfers to the buyer, and collectability
is reasonably assured and the sales price is fixed or determinable.</t>
  </si>
  <si>
    <t>Segment Reporting</t>
  </si>
  <si>
    <t>The Company believes it has one business
segment for financial reporting purposes since it operates in the medical products industry.</t>
  </si>
  <si>
    <t>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 Level 1: Unadjusted quoted prices
in active markets for identical assets or liabilities Level 2: Inputs other than quoted
prices within Level 1 that are observable Level 3: Inputs that are unobservable
for the asset or liability and that include situations where there is little, if any, market activity for the asset or liability. The Company evaluated assets and liabilities
subject to fair value measurements on a recurring and nonrecurring basis to determine the appropriate level to classify them for
each reporting period. The recorded values of cash and cash equivalents, accounts receivable, accounts payable and shareholder
loan payable approximate their fair values and are short term in nature.</t>
  </si>
  <si>
    <t>Accounts Receivable</t>
  </si>
  <si>
    <t>Accounts receivable are reported at
their outstanding unpaid principal balances reduced by an allowance for doubtful accounts. The Company estimates doubtful accounts
based on historical bad debt, factors related to specific customers' ability to pay and current economic trends. The Company writes
off accounts receivable against the allowance when a balance is determined to be uncollectible.</t>
  </si>
  <si>
    <t>Cash and Cash Equivalents</t>
  </si>
  <si>
    <t>For purposes of the statement of cash
flows, the Company considers all highly liquid debt instruments purchased with an original maturity of three months or less to
be cash equivalents.</t>
  </si>
  <si>
    <t>Earnings (Loss) Per Share</t>
  </si>
  <si>
    <t>Basic earnings (loss) per share is
computed by dividing net income (loss) per common share by the weighted-average number of common shares outstanding during the
year. Diluted earnings per share has not been presented in the accompanying statement of operations
since there were no warrants to purchase shares of the Companys common stock for the years ended May 31, 2016 and 2015.</t>
  </si>
  <si>
    <t>Inventory, consisting principally
of Catrix and BIO-CARTILAGE supplies and Catrix topical wound treatment creams and solutions, is stated at the lower of cost,
determined by the first-in, first-out method, or market. The Company also stores product for testing and product development purposes
that can also be remanufactured for sale.</t>
  </si>
  <si>
    <t>Use of Estimates</t>
  </si>
  <si>
    <t>The preparation of financial statements in conformity
with accounting principles generally accepted in the United States of America requires the use of estimates by management. Actual
results could differ from those estimates</t>
  </si>
  <si>
    <t>Recent accounting pronouncements</t>
  </si>
  <si>
    <t>The Company does not believe that
any recently issued, but not yet effective accounting standards will have a material effect on the Companys financial position,
results of operations or cash flows.</t>
  </si>
  <si>
    <t>3. INVENTORY (Tables)</t>
  </si>
  <si>
    <t>Inventory Tables</t>
  </si>
  <si>
    <t>Schedule of inventory</t>
  </si>
  <si>
    <t>4. MAJOR CUSTOMERS AND SUPPLIER (Tables)</t>
  </si>
  <si>
    <t>Major Customers And Supplier Tables</t>
  </si>
  <si>
    <t>Schedule of major customers and suppliers</t>
  </si>
  <si>
    <t xml:space="preserve">May 31,
2016 2015
United States $ 31,287 $ 39,206
Europe 38,208 200,734
Asia Pacific 50,186 8,605
$ 119,681 $ 248,545 </t>
  </si>
  <si>
    <t>8. INCOME TAXES (Tables)</t>
  </si>
  <si>
    <t>Income Taxes Tables</t>
  </si>
  <si>
    <t>Schedule of deferred income tax assets</t>
  </si>
  <si>
    <t xml:space="preserve">2016 2015
Gross deferred tax assets $ 1,668,000 $ 1,630,000
Valuation allowance (1,668,000 ) (1,630,000 )
Net deferred income tax asset $ -0- $ -0- </t>
  </si>
  <si>
    <t>Schedule of effective income tax rate</t>
  </si>
  <si>
    <t xml:space="preserve">Year ended May 31, 2016 2015
Tax benefit at federal statutory rate (34)% (34)%
Increase in valuation allowance 34 34
-0-% -0-% </t>
  </si>
  <si>
    <t>3. INVENTORY (Details) - USD ($)</t>
  </si>
  <si>
    <t>Inventory Details</t>
  </si>
  <si>
    <t>Finished goods</t>
  </si>
  <si>
    <t>Raw materials</t>
  </si>
  <si>
    <t>4. MAJOR CUSTOMERS AND SUPPLIER (Details) - USD ($)</t>
  </si>
  <si>
    <t>Major Customers And Supplier Details</t>
  </si>
  <si>
    <t>United States</t>
  </si>
  <si>
    <t>Europe</t>
  </si>
  <si>
    <t>Asia Pacific</t>
  </si>
  <si>
    <t>6. COMMITMENTS AND CONTINGENCIES (Details Narrative) - USD ($)</t>
  </si>
  <si>
    <t>Commitments And Contingencies Details Narrative</t>
  </si>
  <si>
    <t>Rent Expense</t>
  </si>
  <si>
    <t>8. INCOME TAXES (Details) - USD ($)</t>
  </si>
  <si>
    <t>Income Taxes Details</t>
  </si>
  <si>
    <t>Gross deferred tax assets</t>
  </si>
  <si>
    <t>Valuation allowance</t>
  </si>
  <si>
    <t>Net deferred income tax asset</t>
  </si>
  <si>
    <t>8. INCOME TAXES (Details 1)</t>
  </si>
  <si>
    <t>Income Taxes Details 1</t>
  </si>
  <si>
    <t>Tax benefit at federal statutory rate</t>
  </si>
  <si>
    <t>(34.00%)</t>
  </si>
  <si>
    <t>Increase in valuation allowance</t>
  </si>
  <si>
    <t>34.00%</t>
  </si>
  <si>
    <t>Income Tax, Total</t>
  </si>
  <si>
    <t>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5882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239399</v>
      </c>
    </row>
    <row r="15" spans="1:4">
      <c t="s" r="A15" s="4">
        <v>25</v>
      </c>
      <c t="n" r="C15" s="6">
        <v>63622316</v>
      </c>
    </row>
    <row r="16" spans="1:4">
      <c t="s" r="A16" s="4">
        <v>26</v>
      </c>
      <c t="s" r="B16" s="4">
        <v>27</v>
      </c>
    </row>
    <row r="17" spans="1:4">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t="s" r="A1" s="1">
        <v>146</v>
      </c>
      <c t="s" r="B1" s="2">
        <v>1</v>
      </c>
    </row>
    <row r="2" spans="1:2">
      <c t="s" r="B2" s="2">
        <v>2</v>
      </c>
    </row>
    <row r="3" spans="1:2">
      <c t="s" r="A3" s="3">
        <v>147</v>
      </c>
    </row>
    <row r="4" spans="1:2">
      <c t="s" r="A4" s="4">
        <v>148</v>
      </c>
      <c t="s" r="B4" s="4">
        <v>149</v>
      </c>
    </row>
    <row r="5" spans="1:2">
      <c t="s" r="A5" s="4">
        <v>150</v>
      </c>
      <c t="s" r="B5" s="4">
        <v>151</v>
      </c>
    </row>
    <row r="6" spans="1:2">
      <c t="s" r="A6" s="4">
        <v>152</v>
      </c>
      <c t="s" r="B6" s="4">
        <v>153</v>
      </c>
    </row>
    <row r="7" spans="1:2">
      <c t="s" r="A7" s="4">
        <v>154</v>
      </c>
      <c t="s" r="B7" s="4">
        <v>155</v>
      </c>
    </row>
    <row r="8" spans="1:2">
      <c t="s" r="A8" s="4">
        <v>156</v>
      </c>
      <c t="s" r="B8" s="4">
        <v>157</v>
      </c>
    </row>
    <row r="9" spans="1:2">
      <c t="s" r="A9" s="4">
        <v>158</v>
      </c>
      <c t="s" r="B9" s="4">
        <v>159</v>
      </c>
    </row>
    <row r="10" spans="1:2">
      <c t="s" r="A10" s="4">
        <v>34</v>
      </c>
      <c t="s" r="B10" s="4">
        <v>160</v>
      </c>
    </row>
    <row r="11" spans="1:2">
      <c t="s" r="A11" s="4">
        <v>161</v>
      </c>
      <c t="s" r="B11" s="4">
        <v>162</v>
      </c>
    </row>
    <row r="12" spans="1:2">
      <c t="s" r="A12" s="4">
        <v>163</v>
      </c>
      <c t="s" r="B12"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5</v>
      </c>
      <c t="s" r="B1" s="2">
        <v>1</v>
      </c>
    </row>
    <row r="2" spans="1:2">
      <c t="s" r="B2" s="2">
        <v>2</v>
      </c>
    </row>
    <row r="3" spans="1:2">
      <c t="s" r="A3" s="3">
        <v>166</v>
      </c>
    </row>
    <row r="4" spans="1:2">
      <c t="s" r="A4" s="4">
        <v>167</v>
      </c>
      <c t="s" r="B4" s="4">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172</v>
      </c>
      <c t="s" r="B1" s="2">
        <v>1</v>
      </c>
    </row>
    <row r="2" spans="1:2">
      <c t="s" r="B2" s="2">
        <v>2</v>
      </c>
    </row>
    <row r="3" spans="1:2">
      <c t="s" r="A3" s="3">
        <v>173</v>
      </c>
    </row>
    <row r="4" spans="1:2">
      <c t="s" r="A4" s="4">
        <v>174</v>
      </c>
      <c t="s" r="B4" s="4">
        <v>175</v>
      </c>
    </row>
    <row r="5" spans="1:2">
      <c t="s" r="A5" s="4">
        <v>176</v>
      </c>
      <c t="s" r="B5"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29</v>
      </c>
      <c t="s" r="B1" s="2">
        <v>2</v>
      </c>
      <c t="s" r="C1" s="2">
        <v>30</v>
      </c>
    </row>
    <row r="2" spans="1:3">
      <c t="s" r="A2" s="3">
        <v>31</v>
      </c>
    </row>
    <row r="3" spans="1:3">
      <c t="s" r="A3" s="4">
        <v>32</v>
      </c>
      <c t="n" r="B3" s="7">
        <v>4252</v>
      </c>
      <c t="n" r="C3" s="7">
        <v>37207</v>
      </c>
    </row>
    <row r="4" spans="1:3">
      <c t="s" r="A4" s="4">
        <v>33</v>
      </c>
      <c t="n" r="B4" s="6">
        <v>1279</v>
      </c>
      <c t="n" r="C4" s="6">
        <v>48902</v>
      </c>
    </row>
    <row r="5" spans="1:3">
      <c t="s" r="A5" s="4">
        <v>34</v>
      </c>
      <c t="n" r="B5" s="6">
        <v>197978</v>
      </c>
      <c t="n" r="C5" s="6">
        <v>83586</v>
      </c>
    </row>
    <row r="6" spans="1:3">
      <c t="s" r="A6" s="4">
        <v>35</v>
      </c>
      <c t="n" r="B6" s="6">
        <v>203509</v>
      </c>
      <c t="n" r="C6" s="6">
        <v>169695</v>
      </c>
    </row>
    <row r="7" spans="1:3">
      <c t="s" r="A7" s="4">
        <v>36</v>
      </c>
      <c t="n" r="B7" s="6">
        <v>0</v>
      </c>
      <c t="n" r="C7" s="6">
        <v>0</v>
      </c>
    </row>
    <row r="8" spans="1:3">
      <c t="s" r="A8" s="4">
        <v>37</v>
      </c>
      <c t="n" r="B8" s="6">
        <v>203509</v>
      </c>
      <c t="n" r="C8" s="6">
        <v>169695</v>
      </c>
    </row>
    <row r="9" spans="1:3">
      <c t="s" r="A9" s="3">
        <v>38</v>
      </c>
    </row>
    <row r="10" spans="1:3">
      <c t="s" r="A10" s="4">
        <v>39</v>
      </c>
      <c t="n" r="B10" s="6">
        <v>309403</v>
      </c>
      <c t="n" r="C10" s="6">
        <v>172846</v>
      </c>
    </row>
    <row r="11" spans="1:3">
      <c t="s" r="A11" s="4">
        <v>40</v>
      </c>
      <c t="n" r="B11" s="6">
        <v>278765</v>
      </c>
      <c t="n" r="C11" s="6">
        <v>268765</v>
      </c>
    </row>
    <row r="12" spans="1:3">
      <c t="s" r="A12" s="4">
        <v>41</v>
      </c>
      <c t="n" r="B12" s="6">
        <v>588168</v>
      </c>
      <c t="n" r="C12" s="6">
        <v>441611</v>
      </c>
    </row>
    <row r="13" spans="1:3">
      <c t="s" r="A13" s="3">
        <v>42</v>
      </c>
    </row>
    <row r="14" spans="1:3">
      <c t="s" r="A14" s="4">
        <v>43</v>
      </c>
      <c t="n" r="B14" s="6">
        <v>1840</v>
      </c>
      <c t="n" r="C14" s="6">
        <v>1840</v>
      </c>
    </row>
    <row r="15" spans="1:3">
      <c t="s" r="A15" s="4">
        <v>44</v>
      </c>
      <c t="n" r="B15" s="6">
        <v>63622</v>
      </c>
      <c t="n" r="C15" s="6">
        <v>63622</v>
      </c>
    </row>
    <row r="16" spans="1:3">
      <c t="s" r="A16" s="4">
        <v>45</v>
      </c>
      <c t="n" r="B16" s="6">
        <v>17505936</v>
      </c>
      <c t="n" r="C16" s="6">
        <v>17505936</v>
      </c>
    </row>
    <row r="17" spans="1:3">
      <c t="s" r="A17" s="4">
        <v>46</v>
      </c>
      <c t="n" r="B17" s="6">
        <v>-17956057</v>
      </c>
      <c t="n" r="C17" s="6">
        <v>-17843314</v>
      </c>
    </row>
    <row r="18" spans="1:3">
      <c t="s" r="A18" s="4">
        <v>47</v>
      </c>
      <c t="n" r="B18" s="6">
        <v>-384659</v>
      </c>
      <c t="n" r="C18" s="6">
        <v>-271916</v>
      </c>
    </row>
    <row r="19" spans="1:3">
      <c t="s" r="A19" s="4">
        <v>48</v>
      </c>
      <c t="n" r="B19" s="7">
        <v>203509</v>
      </c>
      <c t="n" r="C19" s="7">
        <v>169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3"/>
    <col customWidth="1" max="3" min="3" width="13"/>
  </cols>
  <sheetData>
    <row r="1" spans="1:3">
      <c t="s" r="A1" s="1">
        <v>178</v>
      </c>
      <c t="s" r="B1" s="2">
        <v>2</v>
      </c>
      <c t="s" r="C1" s="2">
        <v>30</v>
      </c>
    </row>
    <row r="2" spans="1:3">
      <c t="s" r="A2" s="3">
        <v>179</v>
      </c>
    </row>
    <row r="3" spans="1:3">
      <c t="s" r="A3" s="4">
        <v>180</v>
      </c>
      <c t="n" r="B3" s="7">
        <v>175580</v>
      </c>
      <c t="n" r="C3" s="7">
        <v>36875</v>
      </c>
    </row>
    <row r="4" spans="1:3">
      <c t="s" r="A4" s="4">
        <v>181</v>
      </c>
      <c t="n" r="B4" s="6">
        <v>22398</v>
      </c>
      <c t="n" r="C4" s="6">
        <v>46711</v>
      </c>
    </row>
    <row r="5" spans="1:3">
      <c t="s" r="A5" s="4">
        <v>92</v>
      </c>
      <c t="n" r="B5" s="7">
        <v>197978</v>
      </c>
      <c t="n" r="C5" s="7">
        <v>8358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3"/>
    <col customWidth="1" max="3" min="3" width="13"/>
  </cols>
  <sheetData>
    <row r="1" spans="1:3">
      <c t="s" r="A1" s="1">
        <v>182</v>
      </c>
      <c t="s" r="B1" s="2">
        <v>2</v>
      </c>
      <c t="s" r="C1" s="2">
        <v>30</v>
      </c>
    </row>
    <row r="2" spans="1:3">
      <c t="s" r="A2" s="3">
        <v>183</v>
      </c>
    </row>
    <row r="3" spans="1:3">
      <c t="s" r="A3" s="4">
        <v>184</v>
      </c>
      <c t="n" r="B3" s="7">
        <v>31287</v>
      </c>
      <c t="n" r="C3" s="7">
        <v>39206</v>
      </c>
    </row>
    <row r="4" spans="1:3">
      <c t="s" r="A4" s="4">
        <v>185</v>
      </c>
      <c t="n" r="B4" s="6">
        <v>38208</v>
      </c>
      <c t="n" r="C4" s="6">
        <v>200734</v>
      </c>
    </row>
    <row r="5" spans="1:3">
      <c t="s" r="A5" s="4">
        <v>186</v>
      </c>
      <c t="n" r="B5" s="6">
        <v>50186</v>
      </c>
      <c t="n" r="C5" s="6">
        <v>8605</v>
      </c>
    </row>
    <row r="6" spans="1:3">
      <c t="s" r="A6" s="4">
        <v>92</v>
      </c>
      <c t="n" r="B6" s="7">
        <v>119681</v>
      </c>
      <c t="n" r="C6" s="7">
        <v>24854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3"/>
  </cols>
  <sheetData>
    <row r="1" spans="1:3">
      <c t="s" r="A1" s="1">
        <v>187</v>
      </c>
      <c t="s" r="B1" s="2">
        <v>1</v>
      </c>
    </row>
    <row r="2" spans="1:3">
      <c t="s" r="B2" s="2">
        <v>2</v>
      </c>
      <c t="s" r="C2" s="2">
        <v>30</v>
      </c>
    </row>
    <row r="3" spans="1:3">
      <c t="s" r="A3" s="3">
        <v>188</v>
      </c>
    </row>
    <row r="4" spans="1:3">
      <c t="s" r="A4" s="4">
        <v>189</v>
      </c>
      <c t="n" r="B4" s="7">
        <v>12000</v>
      </c>
      <c t="n" r="C4" s="7">
        <v>92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3"/>
    <col customWidth="1" max="3" min="3" width="13"/>
  </cols>
  <sheetData>
    <row r="1" spans="1:3">
      <c t="s" r="A1" s="1">
        <v>190</v>
      </c>
      <c t="s" r="B1" s="2">
        <v>2</v>
      </c>
      <c t="s" r="C1" s="2">
        <v>30</v>
      </c>
    </row>
    <row r="2" spans="1:3">
      <c t="s" r="A2" s="3">
        <v>191</v>
      </c>
    </row>
    <row r="3" spans="1:3">
      <c t="s" r="A3" s="4">
        <v>192</v>
      </c>
      <c t="n" r="B3" s="7">
        <v>1668000</v>
      </c>
      <c t="n" r="C3" s="7">
        <v>1630000</v>
      </c>
    </row>
    <row r="4" spans="1:3">
      <c t="s" r="A4" s="4">
        <v>193</v>
      </c>
      <c t="n" r="B4" s="6">
        <v>-1668000</v>
      </c>
      <c t="n" r="C4" s="6">
        <v>-1630000</v>
      </c>
    </row>
    <row r="5" spans="1:3">
      <c t="s" r="A5" s="4">
        <v>194</v>
      </c>
      <c t="n" r="B5" s="7">
        <v>0</v>
      </c>
      <c t="n" r="C5"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3"/>
  </cols>
  <sheetData>
    <row r="1" spans="1:3">
      <c t="s" r="A1" s="1">
        <v>195</v>
      </c>
      <c t="s" r="B1" s="2">
        <v>1</v>
      </c>
    </row>
    <row r="2" spans="1:3">
      <c t="s" r="B2" s="2">
        <v>2</v>
      </c>
      <c t="s" r="C2" s="2">
        <v>30</v>
      </c>
    </row>
    <row r="3" spans="1:3">
      <c t="s" r="A3" s="3">
        <v>196</v>
      </c>
    </row>
    <row r="4" spans="1:3">
      <c t="s" r="A4" s="4">
        <v>197</v>
      </c>
      <c t="s" r="B4" s="4">
        <v>198</v>
      </c>
      <c t="s" r="C4" s="4">
        <v>198</v>
      </c>
    </row>
    <row r="5" spans="1:3">
      <c t="s" r="A5" s="4">
        <v>199</v>
      </c>
      <c t="s" r="B5" s="4">
        <v>200</v>
      </c>
      <c t="s" r="C5" s="4">
        <v>200</v>
      </c>
    </row>
    <row r="6" spans="1:3">
      <c t="s" r="A6" s="4">
        <v>201</v>
      </c>
      <c t="s" r="B6" s="4">
        <v>202</v>
      </c>
      <c t="s" r="C6" s="4">
        <v>2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3"/>
    <col customWidth="1" max="3" min="3" width="13"/>
  </cols>
  <sheetData>
    <row r="1" spans="1:3">
      <c t="s" r="A1" s="1">
        <v>49</v>
      </c>
      <c t="s" r="B1" s="2">
        <v>2</v>
      </c>
      <c t="s" r="C1" s="2">
        <v>30</v>
      </c>
    </row>
    <row r="2" spans="1:3">
      <c t="s" r="A2" s="3">
        <v>50</v>
      </c>
    </row>
    <row r="3" spans="1:3">
      <c t="s" r="A3" s="4">
        <v>51</v>
      </c>
      <c t="n" r="B3" s="7">
        <v>19396</v>
      </c>
      <c t="n" r="C3" s="7">
        <v>19396</v>
      </c>
    </row>
    <row r="4" spans="1:3">
      <c t="s" r="A4" s="4">
        <v>52</v>
      </c>
      <c t="n" r="B4" s="7">
        <v>1668000</v>
      </c>
      <c t="n" r="C4" s="7">
        <v>1630000</v>
      </c>
    </row>
    <row r="5" spans="1:3">
      <c t="s" r="A5" s="3">
        <v>53</v>
      </c>
    </row>
    <row r="6" spans="1:3">
      <c t="s" r="A6" s="4">
        <v>54</v>
      </c>
      <c t="s" r="B6" s="4">
        <v>55</v>
      </c>
      <c t="n" r="C6" s="8">
        <v>0.02</v>
      </c>
    </row>
    <row r="7" spans="1:3">
      <c t="s" r="A7" s="4">
        <v>56</v>
      </c>
      <c t="n" r="B7" s="8">
        <v>1.5</v>
      </c>
      <c t="n" r="C7" s="8">
        <v>1.5</v>
      </c>
    </row>
    <row r="8" spans="1:3">
      <c t="s" r="A8" s="4">
        <v>57</v>
      </c>
      <c t="n" r="B8" s="6">
        <v>2000000</v>
      </c>
      <c t="n" r="C8" s="6">
        <v>2000000</v>
      </c>
    </row>
    <row r="9" spans="1:3">
      <c t="s" r="A9" s="4">
        <v>58</v>
      </c>
      <c t="n" r="B9" s="6">
        <v>92000</v>
      </c>
      <c t="n" r="C9" s="6">
        <v>92000</v>
      </c>
    </row>
    <row r="10" spans="1:3">
      <c t="s" r="A10" s="4">
        <v>59</v>
      </c>
      <c t="n" r="B10" s="6">
        <v>92000</v>
      </c>
      <c t="n" r="C10" s="6">
        <v>92000</v>
      </c>
    </row>
    <row r="11" spans="1:3">
      <c t="s" r="A11" s="4">
        <v>60</v>
      </c>
      <c t="s" r="B11" s="4">
        <v>61</v>
      </c>
      <c t="n" r="C11" s="9">
        <v>0.001</v>
      </c>
    </row>
    <row r="12" spans="1:3">
      <c t="s" r="A12" s="4">
        <v>62</v>
      </c>
      <c t="n" r="B12" s="6">
        <v>200000000</v>
      </c>
      <c t="n" r="C12" s="6">
        <v>200000000</v>
      </c>
    </row>
    <row r="13" spans="1:3">
      <c t="s" r="A13" s="4">
        <v>63</v>
      </c>
      <c t="n" r="B13" s="6">
        <v>63622316</v>
      </c>
      <c t="n" r="C13" s="6">
        <v>63622316</v>
      </c>
    </row>
    <row r="14" spans="1:3">
      <c t="s" r="A14" s="4">
        <v>64</v>
      </c>
      <c t="n" r="B14" s="6">
        <v>63622316</v>
      </c>
      <c t="n" r="C14" s="6">
        <v>636223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6"/>
    <col customWidth="1" max="3" min="3" width="13"/>
  </cols>
  <sheetData>
    <row r="1" spans="1:3">
      <c t="s" r="A1" s="1">
        <v>65</v>
      </c>
      <c t="s" r="B1" s="2">
        <v>1</v>
      </c>
    </row>
    <row r="2" spans="1:3">
      <c t="s" r="B2" s="2">
        <v>2</v>
      </c>
      <c t="s" r="C2" s="2">
        <v>30</v>
      </c>
    </row>
    <row r="3" spans="1:3">
      <c t="s" r="A3" s="3">
        <v>66</v>
      </c>
    </row>
    <row r="4" spans="1:3">
      <c t="s" r="A4" s="4">
        <v>67</v>
      </c>
      <c t="n" r="B4" s="7">
        <v>119681</v>
      </c>
      <c t="n" r="C4" s="7">
        <v>248545</v>
      </c>
    </row>
    <row r="5" spans="1:3">
      <c t="s" r="A5" s="4">
        <v>68</v>
      </c>
      <c t="n" r="B5" s="6">
        <v>0</v>
      </c>
      <c t="n" r="C5" s="6">
        <v>4500</v>
      </c>
    </row>
    <row r="6" spans="1:3">
      <c t="s" r="A6" s="4">
        <v>69</v>
      </c>
      <c t="n" r="B6" s="6">
        <v>119681</v>
      </c>
      <c t="n" r="C6" s="6">
        <v>253045</v>
      </c>
    </row>
    <row r="7" spans="1:3">
      <c t="s" r="A7" s="3">
        <v>70</v>
      </c>
    </row>
    <row r="8" spans="1:3">
      <c t="s" r="A8" s="4">
        <v>71</v>
      </c>
      <c t="n" r="B8" s="6">
        <v>13062</v>
      </c>
      <c t="n" r="C8" s="6">
        <v>63441</v>
      </c>
    </row>
    <row r="9" spans="1:3">
      <c t="s" r="A9" s="4">
        <v>72</v>
      </c>
      <c t="n" r="B9" s="6">
        <v>55683</v>
      </c>
      <c t="n" r="C9" s="6">
        <v>92649</v>
      </c>
    </row>
    <row r="10" spans="1:3">
      <c t="s" r="A10" s="4">
        <v>73</v>
      </c>
      <c t="n" r="B10" s="6">
        <v>88633</v>
      </c>
      <c t="n" r="C10" s="6">
        <v>98707</v>
      </c>
    </row>
    <row r="11" spans="1:3">
      <c t="s" r="A11" s="4">
        <v>74</v>
      </c>
      <c t="n" r="B11" s="6">
        <v>17508</v>
      </c>
      <c t="n" r="C11" s="6">
        <v>123265</v>
      </c>
    </row>
    <row r="12" spans="1:3">
      <c t="s" r="A12" s="4">
        <v>75</v>
      </c>
      <c t="n" r="B12" s="6">
        <v>33044</v>
      </c>
      <c t="n" r="C12" s="6">
        <v>34702</v>
      </c>
    </row>
    <row r="13" spans="1:3">
      <c t="s" r="A13" s="4">
        <v>76</v>
      </c>
      <c t="n" r="B13" s="6">
        <v>21575</v>
      </c>
      <c t="n" r="C13" s="6">
        <v>20779</v>
      </c>
    </row>
    <row r="14" spans="1:3">
      <c t="s" r="A14" s="4">
        <v>77</v>
      </c>
      <c t="n" r="B14" s="6">
        <v>250</v>
      </c>
      <c t="n" r="C14" s="6">
        <v>1133</v>
      </c>
    </row>
    <row r="15" spans="1:3">
      <c t="s" r="A15" s="4">
        <v>78</v>
      </c>
      <c t="n" r="B15" s="6">
        <v>2675</v>
      </c>
      <c t="n" r="C15" s="6">
        <v>13884</v>
      </c>
    </row>
    <row r="16" spans="1:3">
      <c t="s" r="A16" s="4">
        <v>79</v>
      </c>
      <c t="n" r="B16" s="6">
        <v>232430</v>
      </c>
      <c t="n" r="C16" s="6">
        <v>448560</v>
      </c>
    </row>
    <row r="17" spans="1:3">
      <c t="s" r="A17" s="4">
        <v>80</v>
      </c>
      <c t="n" r="B17" s="6">
        <v>-112749</v>
      </c>
      <c t="n" r="C17" s="6">
        <v>-195515</v>
      </c>
    </row>
    <row r="18" spans="1:3">
      <c t="s" r="A18" s="4">
        <v>81</v>
      </c>
      <c t="n" r="B18" s="6">
        <v>6</v>
      </c>
      <c t="n" r="C18" s="6">
        <v>2364</v>
      </c>
    </row>
    <row r="19" spans="1:3">
      <c t="s" r="A19" s="4">
        <v>82</v>
      </c>
      <c t="n" r="B19" s="7">
        <v>-112743</v>
      </c>
      <c t="n" r="C19" s="7">
        <v>-193151</v>
      </c>
    </row>
    <row r="20" spans="1:3">
      <c t="s" r="A20" s="4">
        <v>83</v>
      </c>
      <c t="n" r="B20" s="7">
        <v>0</v>
      </c>
      <c t="n" r="C20" s="7">
        <v>0</v>
      </c>
    </row>
    <row r="21" spans="1:3">
      <c t="s" r="A21" s="3">
        <v>84</v>
      </c>
    </row>
    <row r="22" spans="1:3">
      <c t="s" r="A22" s="4">
        <v>85</v>
      </c>
      <c t="n" r="B22" s="6">
        <v>63622316</v>
      </c>
      <c t="n" r="C22" s="6">
        <v>63622316</v>
      </c>
    </row>
    <row r="23" spans="1:3">
      <c t="s" r="A23" s="4">
        <v>86</v>
      </c>
      <c t="n" r="B23" s="6">
        <v>63622316</v>
      </c>
      <c t="n" r="C23" s="6">
        <v>63622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4"/>
    <col customWidth="1" max="2" min="2" width="28"/>
    <col customWidth="1" max="3" min="3" width="13"/>
    <col customWidth="1" max="4" min="4" width="27"/>
    <col customWidth="1" max="5" min="5" width="20"/>
    <col customWidth="1" max="6" min="6" width="11"/>
  </cols>
  <sheetData>
    <row r="1" spans="1:6">
      <c t="s" r="A1" s="1">
        <v>87</v>
      </c>
      <c t="s" r="B1" s="2">
        <v>88</v>
      </c>
      <c t="s" r="C1" s="2">
        <v>89</v>
      </c>
      <c t="s" r="D1" s="2">
        <v>90</v>
      </c>
      <c t="s" r="E1" s="2">
        <v>91</v>
      </c>
      <c t="s" r="F1" s="2">
        <v>92</v>
      </c>
    </row>
    <row r="2" spans="1:6">
      <c t="s" r="A2" s="4">
        <v>93</v>
      </c>
      <c t="n" r="B2" s="6">
        <v>92000</v>
      </c>
      <c t="n" r="C2" s="6">
        <v>63622316</v>
      </c>
    </row>
    <row r="3" spans="1:6">
      <c t="s" r="A3" s="4">
        <v>94</v>
      </c>
      <c t="n" r="B3" s="7">
        <v>1840</v>
      </c>
      <c t="n" r="C3" s="7">
        <v>63622</v>
      </c>
      <c t="n" r="D3" s="7">
        <v>17505936</v>
      </c>
      <c t="n" r="E3" s="7">
        <v>-17650163</v>
      </c>
      <c t="n" r="F3" s="7">
        <v>-78765</v>
      </c>
    </row>
    <row r="4" spans="1:6">
      <c t="s" r="A4" s="4">
        <v>82</v>
      </c>
      <c t="n" r="E4" s="6">
        <v>-193151</v>
      </c>
      <c t="n" r="F4" s="6">
        <v>-193151</v>
      </c>
    </row>
    <row r="5" spans="1:6">
      <c t="s" r="A5" s="4">
        <v>95</v>
      </c>
      <c t="n" r="B5" s="6">
        <v>92000</v>
      </c>
      <c t="n" r="C5" s="6">
        <v>63622316</v>
      </c>
    </row>
    <row r="6" spans="1:6">
      <c t="s" r="A6" s="4">
        <v>96</v>
      </c>
      <c t="n" r="B6" s="7">
        <v>1840</v>
      </c>
      <c t="n" r="C6" s="7">
        <v>63622</v>
      </c>
      <c t="n" r="D6" s="6">
        <v>17505936</v>
      </c>
      <c t="n" r="E6" s="6">
        <v>-17843314</v>
      </c>
      <c t="n" r="F6" s="6">
        <v>-271916</v>
      </c>
    </row>
    <row r="7" spans="1:6">
      <c t="s" r="A7" s="4">
        <v>82</v>
      </c>
      <c t="n" r="E7" s="6">
        <v>-112743</v>
      </c>
      <c t="n" r="F7" s="6">
        <v>-112743</v>
      </c>
    </row>
    <row r="8" spans="1:6">
      <c t="s" r="A8" s="4">
        <v>97</v>
      </c>
      <c t="n" r="B8" s="6">
        <v>92000</v>
      </c>
      <c t="n" r="C8" s="6">
        <v>63622316</v>
      </c>
    </row>
    <row r="9" spans="1:6">
      <c t="s" r="A9" s="4">
        <v>98</v>
      </c>
      <c t="n" r="B9" s="7">
        <v>1840</v>
      </c>
      <c t="n" r="C9" s="7">
        <v>63622</v>
      </c>
      <c t="n" r="D9" s="7">
        <v>17505936</v>
      </c>
      <c t="n" r="E9" s="7">
        <v>-17956057</v>
      </c>
      <c t="n" r="F9" s="7">
        <v>-3846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3"/>
  </cols>
  <sheetData>
    <row r="1" spans="1:3">
      <c t="s" r="A1" s="1">
        <v>99</v>
      </c>
      <c t="s" r="B1" s="2">
        <v>1</v>
      </c>
    </row>
    <row r="2" spans="1:3">
      <c t="s" r="B2" s="2">
        <v>2</v>
      </c>
      <c t="s" r="C2" s="2">
        <v>30</v>
      </c>
    </row>
    <row r="3" spans="1:3">
      <c t="s" r="A3" s="3">
        <v>100</v>
      </c>
    </row>
    <row r="4" spans="1:3">
      <c t="s" r="A4" s="4">
        <v>82</v>
      </c>
      <c t="n" r="B4" s="7">
        <v>-112743</v>
      </c>
      <c t="n" r="C4" s="7">
        <v>-193151</v>
      </c>
    </row>
    <row r="5" spans="1:3">
      <c t="s" r="A5" s="3">
        <v>101</v>
      </c>
    </row>
    <row r="6" spans="1:3">
      <c t="s" r="A6" s="4">
        <v>102</v>
      </c>
      <c t="n" r="B6" s="6">
        <v>47623</v>
      </c>
      <c t="n" r="C6" s="6">
        <v>-46814</v>
      </c>
    </row>
    <row r="7" spans="1:3">
      <c t="s" r="A7" s="4">
        <v>103</v>
      </c>
      <c t="n" r="B7" s="6">
        <v>-114392</v>
      </c>
      <c t="n" r="C7" s="6">
        <v>29986</v>
      </c>
    </row>
    <row r="8" spans="1:3">
      <c t="s" r="A8" s="4">
        <v>104</v>
      </c>
      <c t="n" r="B8" s="6">
        <v>0</v>
      </c>
      <c t="n" r="C8" s="6">
        <v>20235</v>
      </c>
    </row>
    <row r="9" spans="1:3">
      <c t="s" r="A9" s="4">
        <v>105</v>
      </c>
      <c t="n" r="B9" s="6">
        <v>136557</v>
      </c>
      <c t="n" r="C9" s="6">
        <v>-47746</v>
      </c>
    </row>
    <row r="10" spans="1:3">
      <c t="s" r="A10" s="4">
        <v>106</v>
      </c>
      <c t="n" r="B10" s="6">
        <v>0</v>
      </c>
      <c t="n" r="C10" s="6">
        <v>-4500</v>
      </c>
    </row>
    <row r="11" spans="1:3">
      <c t="s" r="A11" s="4">
        <v>107</v>
      </c>
      <c t="n" r="B11" s="6">
        <v>-42955</v>
      </c>
      <c t="n" r="C11" s="6">
        <v>-241990</v>
      </c>
    </row>
    <row r="12" spans="1:3">
      <c t="s" r="A12" s="3">
        <v>108</v>
      </c>
    </row>
    <row r="13" spans="1:3">
      <c t="s" r="A13" s="4">
        <v>109</v>
      </c>
      <c t="n" r="B13" s="6">
        <v>0</v>
      </c>
      <c t="n" r="C13" s="6">
        <v>0</v>
      </c>
    </row>
    <row r="14" spans="1:3">
      <c t="s" r="A14" s="3">
        <v>110</v>
      </c>
    </row>
    <row r="15" spans="1:3">
      <c t="s" r="A15" s="4">
        <v>111</v>
      </c>
      <c t="n" r="B15" s="6">
        <v>10000</v>
      </c>
      <c t="n" r="C15" s="6">
        <v>268765</v>
      </c>
    </row>
    <row r="16" spans="1:3">
      <c t="s" r="A16" s="4">
        <v>112</v>
      </c>
      <c t="n" r="B16" s="6">
        <v>10000</v>
      </c>
      <c t="n" r="C16" s="6">
        <v>268765</v>
      </c>
    </row>
    <row r="17" spans="1:3">
      <c t="s" r="A17" s="4">
        <v>113</v>
      </c>
      <c t="n" r="B17" s="6">
        <v>-32955</v>
      </c>
      <c t="n" r="C17" s="6">
        <v>26775</v>
      </c>
    </row>
    <row r="18" spans="1:3">
      <c t="s" r="A18" s="4">
        <v>114</v>
      </c>
      <c t="n" r="B18" s="6">
        <v>37207</v>
      </c>
      <c t="n" r="C18" s="6">
        <v>10432</v>
      </c>
    </row>
    <row r="19" spans="1:3">
      <c t="s" r="A19" s="4">
        <v>115</v>
      </c>
      <c t="n" r="B19" s="6">
        <v>4252</v>
      </c>
      <c t="n" r="C19" s="6">
        <v>37207</v>
      </c>
    </row>
    <row r="20" spans="1:3">
      <c t="s" r="A20" s="3">
        <v>116</v>
      </c>
    </row>
    <row r="21" spans="1:3">
      <c t="s" r="A21" s="4">
        <v>117</v>
      </c>
      <c t="n" r="B21" s="6">
        <v>0</v>
      </c>
      <c t="n" r="C21" s="6">
        <v>0</v>
      </c>
    </row>
    <row r="22" spans="1:3">
      <c t="s" r="A22" s="4">
        <v>118</v>
      </c>
      <c t="n" r="B22" s="7">
        <v>500</v>
      </c>
      <c t="n" r="C22" s="7">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vt:lpstr>
      <vt:lpstr>Balance Sheet (Parenthetical)</vt:lpstr>
      <vt:lpstr>Statements of Operations</vt:lpstr>
      <vt:lpstr>Shareholders Equity</vt:lpstr>
      <vt:lpstr>Statements of Cash Flows</vt:lpstr>
      <vt:lpstr>1. NATURE OF BUSINESS AND GOING</vt:lpstr>
      <vt:lpstr>2. SUMMARY OF SIGNIFICANT ACCOU</vt:lpstr>
      <vt:lpstr>3. INVENTORY</vt:lpstr>
      <vt:lpstr>4. MAJOR CUSTOMERS AND SUPPLIER</vt:lpstr>
      <vt:lpstr>5. DEFERRED LICENSE FEES</vt:lpstr>
      <vt:lpstr>6. COMMITMENTS AND CONTINGENCIE</vt:lpstr>
      <vt:lpstr>7. STOCKHOLDERS' DEFICIT</vt:lpstr>
      <vt:lpstr>8. INCOME TAXES</vt:lpstr>
      <vt:lpstr>9. RELATED PARTY TRANSACTIONS</vt:lpstr>
      <vt:lpstr>2. SUMMARY OF SIGNIFICANT ACC16</vt:lpstr>
      <vt:lpstr>3. INVENTORY (Tables)</vt:lpstr>
      <vt:lpstr>4. MAJOR CUSTOMERS AND SUPPLI18</vt:lpstr>
      <vt:lpstr>8. INCOME TAXES (Tables)</vt:lpstr>
      <vt:lpstr>3. INVENTORY (Details)</vt:lpstr>
      <vt:lpstr>4. MAJOR CUSTOMERS AND SUPPLI21</vt:lpstr>
      <vt:lpstr>6. COMMITMENTS AND CONTINGENC22</vt:lpstr>
      <vt:lpstr>8. INCOME TAXES (Details)</vt:lpstr>
      <vt:lpstr>8. INCOME TAX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5:05:25Z</dcterms:created>
  <dcterms:modified xmlns:dcterms="http://purl.org/dc/terms/" xmlns:xsi="http://www.w3.org/2001/XMLSchema-instance" xsi:type="dcterms:W3CDTF">2016-09-30T15:05:25Z</dcterms:modified>
  <dc:title xmlns:dc="http://purl.org/dc/elements/1.1/">Untitled</dc:title>
  <dc:description xmlns:dc="http://purl.org/dc/elements/1.1/"/>
  <dc:subject xmlns:dc="http://purl.org/dc/elements/1.1/"/>
  <cp:keywords/>
  <cp:category/>
</cp:coreProperties>
</file>